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BlackRock Funds VI</t>
  </si>
  <si>
    <t>Central Index Key</t>
  </si>
  <si>
    <t>dei_EntityCentralIndexKey</t>
  </si>
  <si>
    <t>0001738080</t>
  </si>
  <si>
    <t>Amendment Flag</t>
  </si>
  <si>
    <t>dei_AmendmentFlag</t>
  </si>
  <si>
    <t>false</t>
  </si>
  <si>
    <t>Document Creation Date</t>
  </si>
  <si>
    <t>dei_DocumentCreationDate</t>
  </si>
  <si>
    <t>Mar. 12,
		2020</t>
  </si>
  <si>
    <t>Document Effective Date</t>
  </si>
  <si>
    <t>dei_DocumentEffectiveDate</t>
  </si>
  <si>
    <t>Prospectus Date</t>
  </si>
  <si>
    <t>rr_ProspectusDate</t>
  </si>
  <si>
    <t>Apr. 30,
		2019</t>
  </si>
  <si>
    <t>Entity Inv Company Type</t>
  </si>
  <si>
    <t>dei_EntityInvCompanyType</t>
  </si>
  <si>
    <t>N-1A</t>
  </si>
  <si>
    <t>Apr. 30, 2019</t>
  </si>
  <si>
    <t xml:space="preserve">BlackRock Funds VI BlackRock CoreAlpha Bond Fund (each , a “Fund” and collectively, the “Funds”) Supplement dated March 10, 2020 to the Summary Prospectus(es) and Prospectus(es) of each Fund The section of each Fund’s Summary Prospectus(es) entitled “Key Facts About [the Fund] — Principal Risks of Investing in the Fund,” the section of each Fund’s Prospectus(es) entitled “Fund Overview — Key Facts About [the Fund] — Principal Risks of Investing in the Fund” and the section of each Fund’s Prospectus(es) entitled “Details About the Fund[s] — Investment Risks — Principal Risks of Investing in the Fund” are amended to delete “Market Risk and Selection Risk” in its entirety and to replace it with the following: • Market Risk and Selection Risk </t>
  </si>
  <si>
    <t>Supplement to Prospectus [Text Block]</t>
  </si>
  <si>
    <t>rr_SupplementToProspectusTextBlock</t>
  </si>
  <si>
    <t>BlackRock CoreAlpha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1T14:07:07Z</dcterms:created>
  <dcterms:modified xmlns:dcterms="http://purl.org/dc/terms/" xmlns:xsi="http://www.w3.org/2001/XMLSchema-instance" xsi:type="dcterms:W3CDTF">2020-04-01T14:07:07Z</dcterms:modified>
</cp:coreProperties>
</file>